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28,
		2021</t>
        </is>
      </c>
    </row>
    <row r="5">
      <c r="A5" s="4" t="inlineStr">
        <is>
          <t>Registrant Name</t>
        </is>
      </c>
      <c r="B5" s="4" t="inlineStr">
        <is>
          <t>dei_EntityRegistrantName</t>
        </is>
      </c>
      <c r="C5" s="4" t="inlineStr">
        <is>
          <t>First Trust Exchange-Traded Fund VI</t>
        </is>
      </c>
    </row>
    <row r="6">
      <c r="A6" s="4" t="inlineStr">
        <is>
          <t>CIK</t>
        </is>
      </c>
      <c r="B6" s="4" t="inlineStr">
        <is>
          <t>dei_EntityCentralIndexKey</t>
        </is>
      </c>
      <c r="C6" s="4" t="inlineStr">
        <is>
          <t>00015527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3,
		2021</t>
        </is>
      </c>
    </row>
    <row r="9">
      <c r="A9" s="4" t="inlineStr">
        <is>
          <t>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Dorsey Wright DALI 1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DALI 1 ETF (the “Fund” ) seeks investment results that correspond generally to the price and yield (before the Fund’s fees and expenses) of an index called the Nasdaq Dorsey Wright DALI 1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 of the average value of its portfolio.</t>
        </is>
      </c>
    </row>
    <row r="14">
      <c r="A14" s="4" t="inlineStr">
        <is>
          <t>&amp;lt;span style="color:#000000;font-family:Arial;font-size:9.90pt;font-weight:bold;margin-left:0%;"&gt;Principal Investment Strategies&amp;lt;/span&gt;</t>
        </is>
      </c>
    </row>
    <row r="15">
      <c r="A15"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The Index consists exclusively of U.S.-listed exchange-traded funds ( “ETFs” ). Certain ETFs in which the Fund invests may be advised by First Trust Advisors L.P., the Fund’s investment advisor. The Index evaluates three broad asset classes (U.S. equity securities, international equity securities and commodities) and seeks to determine which of the three is most likely to experience the best investment performance until the next Index evaluation date (generally the second and fourth Friday of each month). The Index has been designed based upon the principle that the asset class exhibiting the highest levels of “relative strength,” based on current prices, will be the asset class with the best performance over the near term. A relative strength calculation is an objective method of comparing two investment options to determine which of the two is exhibiting greater forward price momentum. For the purpose of comparing the asset classes, each asset class is represented by a roster of indices and/or one or more ETFs that principally track or invest in the securities that comprise each asset class, and collectively provide diversified exposure to each asset class. To determine which of the three asset classes is exhibiting the greatest price momentum, the Index compares the relative strength of each component (ETF or index) of each asset class against each component of each of the other two asset classes. To make this comparison, the closing price of the two ETFs/indices being compared are divided against each other and then multiplied by 100. This number is then charted. When the same calculation is run the next day, if the number increases for a given asset class, it is charted as an “X.” If it decreases, it is charted as an “O.” This is known as “point and figure” charting. The Index utilizes this technique by comparing each component of each asset class against the components of each of the other two asset classes and aggregating the information. The asset class with the greatest number of “Xs” is the asset class exhibiting the greatest relative strength and is therefore the asset class chosen for inclusion in the Index. The Index provides exposure to a single asset class at a time. The point and figure relative strength comparison is generally used to determine the highest scoring asset class on a twice-monthly basis. The Index, and thus the Fund, will reconstitute and rebalance to reflect the asset class exhibiting the highest levels of relative strength. Once the asset class exhibiting the highest relative strength is determined, the Index is constituted and weighted pursuant to the individual methodology of the selected asset class, each of which is set forth below. Each ETF that is currently eligible for inclusion in the Index is set forth on Appendix A. The ETFs eligible for inclusion in the Index are advised by First Trust Advisors L.P., the investment advisor to the Fund. The list of ETFs eligible for inclusion in the Index may change from time to time pursuant to the methodology of the Index. U.S. Equity Securities • 65% of the Fund’s assets will be equally weighted among the constituents of the Dorsey Wright Focus Five Index (an index of ETFs designed to select the five sector/industry-based First Trust ETFs exhibiting the greatest relative strength). • 35% of the Fund’s assets will be equally weighted among the First Trust Large Cap Growth AlphaDEX ® Fund (an ETF that provides exposure to large capitalization U.S. issuers that have exhibited higher levels of growth potential) and First Trust Small Cap Growth AlphaDEX ® Fund (an ETF that provides exposure to small capitalization U.S. issuers that have exhibited higher levels of growth potential). • The Index will re-balance back to the 65% and 35% target weights quarterly. The Index may re-constitute periodically in response to changes in the composition of the Dorsey Wright Focus Five Index. International Equity Securities • 65% of the Fund’s assets will be equally weighted among the constituents of the Dorsey Wright International Focus Five Index (an index of ETFs designed to select the five country/region-based First Trust ETFs exhibiting the greatest relative strength). • 35% of the Fund’s assets will be equally weighted among the First Trust Emerging Markets AlphaDEX ® Fund (an ETF that provides exposure to equity securities issued by companies operating in emerging markets) and First Trust Developed Markets ex-US AlphaDEX ® Fund (an ETF that provides exposure to equity securities issued by companies operating in non-U.S. developed markets). • The Index will re-balance back to the 65% and 35% target weights quarterly. The Index may re-constitute periodically in response to changes in the composition of the Dorsey Wright International Focus Five Index. Commodities • First Trust Global Tactical Commodity Strategy Fund (an ETF that invests in a combination of exchange-listed commodity futures contracts and commodity-linked instruments through a wholly-owned Cayman subsidiary with the objective of providing investors with commodity exposure) is included in the Index and given a weight of 100%. The Index is rebalanced quarterly and reconstituted periodically and the Fund will make corresponding changes to its portfolio shortly after the Index changes are made public. The Index’s quarterly rebalance and periodic reconstitution schedule may cause the Fund to experience a higher rate of portfolio turnover. The Fund will be concentrated in an industry or a group of industries to the extent that the Index is so concentrated. To the extent the Fund invests a significant portion of its assets in a given jurisdiction or investment sector, the Fund may be exposed to the risks associated with that jurisdiction or investment sector. As of March 31, 2021, the Index was allocated to the U.S. Equity Securities asset class and was composed of the ETFs set forth below. 1. First Trust Large Cap Growth AlphaDEX ® Fund (FTC) 2. First Trust Small Cap Growth AlphaDEX ® Fund (FYC) 3. First Trust Consumer Discretionary AlphaDEX ® Fund (FXD) 4. First Trust Industrials/Producer Durables AlphaDEX ® Fund (FXR) 5. First Trust NASDAQ-100-Technology Sector Index Fund (QTEC) 6. First Trust Nasdaq Transportation ETF (FTXR) 7. First Trust Technology AlphaDEX ® Fund (FXL)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 xml:space="preserve">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 CONCENTRATION RISK. Since the Index, and therefore the Fund, may be composed of a very small number of ETFs (including a single ETF), the Fund’s performance may be hurt disproportionately and significantly by the poor performance of those ETFs to which it has significant exposure. Asset concentration makes the Fund more susceptible to any single occurrence affecting the underlying ETFs and may subject the Fund to greater market risk than more diversified fund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LEARING BROKER RISK. To the extent the Fund invests in ETFs which invest in commodity futures contracts through a clearing broker, the failure or bankruptcy of such a clearing broker could result in a substantial loss of Fund assets. Under current Commodity Futures Trading Commission ( “CFTC” )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an underlying ETF, are entitled to recover, even in respect of property specifically traceable to them, only a proportional share of all property available for distribution to all of that clearing broker’s customers. COMMODITIES RISK. Certain ETFs in which the Fund may invest have exposure to commodities. Commodity prices can have significant volatility, and exposure to commodities can cause the value of an underlying ETF’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MMODITY REGULATORY RISK. Certain ETFs in which the Fund may invest hold commodity-linked derivative instruments that subject them to commodity regulatory risk. The investment decisions of such underlying ETFs may have to be liquidated at disadvantageous times or prices, to avoid exceeding any applicable position limits established by the CFTC, potentially subjecting an underlying ETF to substantial losses. The regulation of commodity transactions in the United States is subject to ongoing modification by government, self-regulatory and judicial action. The effect of any future regulatory change with respect to any aspect of an underlying ETF is impossible to predict, but could be substantial and adverse to an underlying ETF. COMMODITY-LINKED DERIVATIVES RISK. Certain ETFs in which the Fund may invest hold commodity-linked derivatives.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CONSUMER DISCRETIONARY COMPANIES RISK. Certain ETFs held by the Fund invest significantly in consumer discretionary companies.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OUNTERPARTY RISK. Certain ETFs in which the Fund may invest hold securities that subject them to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 underlying ETF may be unable to recover its investment from the counterparty or may obtain a limited recovery, and/or recovery may be delayed. CURRENCY RISK. Certain ETFs in which the Fund may invest hold investments that are denominated in non-U.S. currencies, or in securities that provide exposure to such currencies, currency exchange rates or interest rates denominated in such currencies. Changes in currency exchange rates affect the value of investments denominated in a foreign currency, and therefore the value of such investments in an underlying ETF’s portfolio. An underlying ETF’s net asset value could decline if a currency to which an underlying ETF has exposure depreciates against the U.S. dollar or if there are delays or limits on repatriation of such currency. Currency exchange rates can be very volatile and can change quickly and unpredictably. As a result, the value of an investment in such an underlying ETF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Certain ETFs in which the Fund may inves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Certain ETFs in which the Fund may invest utilize derivatives.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an underlying ETF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MERGING MARKETS RISK. Certain ETFs in which the Fund may invest hold securities of issuers located in emerging market countries.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Certain ETFs in which the Fund may invest hold equity securities. The value of an underlying ETF’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FUTURES CONTRACTS RISK. Certain ETFs in which the Fund may invest hold futures contracts.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an underlying ETF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an underlying ETF will be unable to terminate the derivative. If an underlying ETF uses futures contracts for hedging purposes, there is a risk of imperfect correlation between movements in the prices of the derivatives and movements in the securities or index underlying the derivatives or movements in the prices of an underlying ETF's investments that are the subject of such hedge. The prices of futures contracts may not correlate perfectly with movements in the securities or index underlying them. GAP RISK. Certain ETFs in which the Fund may invest are subject to gap risk which is the risk that a commodity price will change from one level to another between periods of trading. Usually such movements occur when there are adverse news announcements, which can cause a commodity price to drop substantially from the previous day’s closing price.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number of the outstanding shares of underlying ETFs included in the Fund. Any such underlying ETF may be removed from the Index in the event that it does not comply with the eligibility requirements of the Index. As a result, the Fund may be forced to sell shares of certain underlying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DUSTRIALS COMPANIES RISK. Certain ETFs held by the Fund invest significantly in industrial companies.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Certain ETFs held by the Fund invest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EVERAGE RISK. Certain ETFs in which the Fund may invest utilize leverage. Leverage may result in losses that exceed the amount originally invested and may accelerate the rates of losses. Leverage tends to magnify, sometimes significantly, the effect of any increase or decrease in an underlying ETF’s exposure to an asset or class of assets and may cause the value of the underlying ETF’s shares to be volatile and sensitive to market swings. LIQUIDITY RISK. The Fund, and certain underlying ETFs, may hold certain investments that may be subject to restrictions on resale, trade over-the-counter or in limited volume, or lack an active trading market. Accordingly, the Fund, and certain underlying ETFs,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Certain ETFs in which the Fund may inves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Certain ETFs in which the Fund may invest hold the securities of small and/or mid capitalization companies.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rsey Wright DALI 1 ETF&amp;lt;/span&gt;
&amp;lt;br/&gt;&amp;lt;span style="color:#000000;font-family:Arial;font-size:9.90pt;font-weight:bold;"&gt;Calendar Year Total Returns as of 12/31&amp;lt;/span&gt;</t>
        </is>
      </c>
    </row>
    <row r="21">
      <c r="A21" s="4" t="inlineStr">
        <is>
          <t>During the periods shown in the chart above: Best Quarter Worst Quarter 20.09% December 31, 2020 -21.7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Dorsey Wright DALI 1 ETF | First Trust Dorsey Wright DALI 1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Dorsey Wright DALI 1 ETF - First Trust Dorsey Wright DALI 1 ETF</t>
        </is>
      </c>
      <c r="B1" s="2" t="inlineStr">
        <is>
          <t>May 03, 2021</t>
        </is>
      </c>
    </row>
    <row r="2">
      <c r="A2" s="3" t="inlineStr">
        <is>
          <t>Operating Expenses:</t>
        </is>
      </c>
    </row>
    <row r="3">
      <c r="A3" s="4" t="inlineStr">
        <is>
          <t>Management Fees</t>
        </is>
      </c>
      <c r="B3" s="4" t="inlineStr">
        <is>
          <t>0.3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1%</t>
        </is>
      </c>
    </row>
    <row r="7">
      <c r="A7" s="4" t="inlineStr">
        <is>
          <t>Total Annual Fund Operating Expenses</t>
        </is>
      </c>
      <c r="B7" s="4" t="inlineStr">
        <is>
          <t>0.8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DALI 1 ETF - First Trust Dorsey Wright DALI 1 ETF</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Dorsey Wright DALI 1 ETF - First Trust Dorsey Wright DALI 1 ETF</t>
        </is>
      </c>
      <c r="B1" s="2" t="inlineStr">
        <is>
          <t>May 03, 2021</t>
        </is>
      </c>
    </row>
    <row r="2">
      <c r="A2" s="3" t="inlineStr">
        <is>
          <t>Bar Chart Table:</t>
        </is>
      </c>
    </row>
    <row r="3">
      <c r="A3" s="4" t="inlineStr">
        <is>
          <t>2019</t>
        </is>
      </c>
      <c r="B3" s="4" t="inlineStr">
        <is>
          <t>24.29%</t>
        </is>
      </c>
    </row>
    <row r="4">
      <c r="A4" s="4" t="inlineStr">
        <is>
          <t>2020</t>
        </is>
      </c>
      <c r="B4" s="4" t="inlineStr">
        <is>
          <t>4.7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8" customWidth="1" min="1" max="1"/>
    <col width="43" customWidth="1" min="2" max="2"/>
    <col width="52" customWidth="1" min="3" max="3"/>
    <col width="51" customWidth="1" min="4" max="4"/>
    <col width="69" customWidth="1" min="5" max="5"/>
    <col width="78" customWidth="1" min="6" max="6"/>
    <col width="80" customWidth="1" min="7" max="7"/>
    <col width="80" customWidth="1" min="8" max="8"/>
    <col width="80" customWidth="1" min="9" max="9"/>
    <col width="80" customWidth="1" min="10" max="10"/>
    <col width="73" customWidth="1" min="11" max="11"/>
    <col width="80" customWidth="1" min="12" max="12"/>
    <col width="80" customWidth="1" min="13" max="13"/>
    <col width="80" customWidth="1" min="14" max="14"/>
  </cols>
  <sheetData>
    <row r="1">
      <c r="A1" s="1" t="inlineStr">
        <is>
          <t>Average Annual Total Returns - First Trust Dorsey Wright DALI 1 ETF</t>
        </is>
      </c>
      <c r="B1" s="2" t="inlineStr">
        <is>
          <t>First Trust Dorsey Wright DALI 1 ETF1 Year</t>
        </is>
      </c>
      <c r="C1" s="2" t="inlineStr">
        <is>
          <t>First Trust Dorsey Wright DALI 1 ETFSince Inception</t>
        </is>
      </c>
      <c r="D1" s="2" t="inlineStr">
        <is>
          <t>First Trust Dorsey Wright DALI 1 ETFInception Date</t>
        </is>
      </c>
      <c r="E1" s="2" t="inlineStr">
        <is>
          <t>First Trust Dorsey Wright DALI 1 ETFAfter tax on distributions1 Year</t>
        </is>
      </c>
      <c r="F1" s="2" t="inlineStr">
        <is>
          <t>First Trust Dorsey Wright DALI 1 ETFAfter tax on distributionsSince Inception</t>
        </is>
      </c>
      <c r="G1" s="2" t="inlineStr">
        <is>
          <t>First Trust Dorsey Wright DALI 1 ETFAfter tax on distributions and sale of fund shares1 Year</t>
        </is>
      </c>
      <c r="H1" s="2" t="inlineStr">
        <is>
          <t>First Trust Dorsey Wright DALI 1 ETFAfter tax on distributions and sale of fund sharesSince Inception</t>
        </is>
      </c>
      <c r="I1" s="2" t="inlineStr">
        <is>
          <t>Nasdaq Dorsey Wright DALI 1 Index (reflects no deduction for fees, expenses or taxes)1 Year</t>
        </is>
      </c>
      <c r="J1" s="2" t="inlineStr">
        <is>
          <t>Nasdaq Dorsey Wright DALI 1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c r="M1" s="2" t="inlineStr">
        <is>
          <t>Bloomberg Barclays U.S. Aggregate Bond Index (reflects no deduction for fees, expenses or taxes)1 Year</t>
        </is>
      </c>
      <c r="N1" s="2" t="inlineStr">
        <is>
          <t>Bloomberg Barclays U.S. Aggregate Bond Index (reflects no deduction for fees, expenses or taxes)Since Inception</t>
        </is>
      </c>
    </row>
    <row r="2">
      <c r="A2" s="4" t="inlineStr">
        <is>
          <t>Total</t>
        </is>
      </c>
      <c r="B2" s="4" t="inlineStr">
        <is>
          <t>4.73%</t>
        </is>
      </c>
      <c r="C2" s="4" t="inlineStr">
        <is>
          <t>4.18%</t>
        </is>
      </c>
      <c r="D2" s="4" t="inlineStr">
        <is>
          <t>May 14,
		2018</t>
        </is>
      </c>
      <c r="E2" s="4" t="inlineStr">
        <is>
          <t>4.08%</t>
        </is>
      </c>
      <c r="F2" s="4" t="inlineStr">
        <is>
          <t>3.84%</t>
        </is>
      </c>
      <c r="G2" s="4" t="inlineStr">
        <is>
          <t>2.73%</t>
        </is>
      </c>
      <c r="H2" s="4" t="inlineStr">
        <is>
          <t>3.04%</t>
        </is>
      </c>
      <c r="I2" s="4" t="inlineStr">
        <is>
          <t>4.95%</t>
        </is>
      </c>
      <c r="J2" s="4" t="inlineStr">
        <is>
          <t>4.45%</t>
        </is>
      </c>
      <c r="K2" s="4" t="inlineStr">
        <is>
          <t>18.40%</t>
        </is>
      </c>
      <c r="L2" s="4" t="inlineStr">
        <is>
          <t>15.09%</t>
        </is>
      </c>
      <c r="M2" s="4" t="inlineStr">
        <is>
          <t>7.51%</t>
        </is>
      </c>
      <c r="N2" s="4" t="inlineStr">
        <is>
          <t>7.0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Dorsey Wright DALI 1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DALI 1 ETF (the “Fund” ) seeks investment results that correspond generally to the price and yield (before the Fund’s fees and expenses) of an index called the Nasdaq Dorsey Wright DALI 1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 of the average value of its portfolio.</t>
        </is>
      </c>
    </row>
    <row r="15">
      <c r="A15" s="4" t="inlineStr">
        <is>
          <t>Portfolio Turnover, Rate</t>
        </is>
      </c>
      <c r="B15" s="4" t="inlineStr">
        <is>
          <t>rr_PortfolioTurnoverRate</t>
        </is>
      </c>
      <c r="C15" s="4" t="inlineStr">
        <is>
          <t>14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The Index consists exclusively of U.S.-listed exchange-traded funds ( “ETFs” ). Certain ETFs in which the Fund invests may be advised by First Trust Advisors L.P., the Fund’s investment advisor. The Index evaluates three broad asset classes (U.S. equity securities, international equity securities and commodities) and seeks to determine which of the three is most likely to experience the best investment performance until the next Index evaluation date (generally the second and fourth Friday of each month). The Index has been designed based upon the principle that the asset class exhibiting the highest levels of “relative strength,” based on current prices, will be the asset class with the best performance over the near term. A relative strength calculation is an objective method of comparing two investment options to determine which of the two is exhibiting greater forward price momentum. For the purpose of comparing the asset classes, each asset class is represented by a roster of indices and/or one or more ETFs that principally track or invest in the securities that comprise each asset class, and collectively provide diversified exposure to each asset class. To determine which of the three asset classes is exhibiting the greatest price momentum, the Index compares the relative strength of each component (ETF or index) of each asset class against each component of each of the other two asset classes. To make this comparison, the closing price of the two ETFs/indices being compared are divided against each other and then multiplied by 100. This number is then charted. When the same calculation is run the next day, if the number increases for a given asset class, it is charted as an “X.” If it decreases, it is charted as an “O.” This is known as “point and figure” charting. The Index utilizes this technique by comparing each component of each asset class against the components of each of the other two asset classes and aggregating the information. The asset class with the greatest number of “Xs” is the asset class exhibiting the greatest relative strength and is therefore the asset class chosen for inclusion in the Index. The Index provides exposure to a single asset class at a time. The point and figure relative strength comparison is generally used to determine the highest scoring asset class on a twice-monthly basis. The Index, and thus the Fund, will reconstitute and rebalance to reflect the asset class exhibiting the highest levels of relative strength. Once the asset class exhibiting the highest relative strength is determined, the Index is constituted and weighted pursuant to the individual methodology of the selected asset class, each of which is set forth below. Each ETF that is currently eligible for inclusion in the Index is set forth on Appendix A. The ETFs eligible for inclusion in the Index are advised by First Trust Advisors L.P., the investment advisor to the Fund. The list of ETFs eligible for inclusion in the Index may change from time to time pursuant to the methodology of the Index. U.S. Equity Securities • 65% of the Fund’s assets will be equally weighted among the constituents of the Dorsey Wright Focus Five Index (an index of ETFs designed to select the five sector/industry-based First Trust ETFs exhibiting the greatest relative strength). • 35% of the Fund’s assets will be equally weighted among the First Trust Large Cap Growth AlphaDEX ® Fund (an ETF that provides exposure to large capitalization U.S. issuers that have exhibited higher levels of growth potential) and First Trust Small Cap Growth AlphaDEX ® Fund (an ETF that provides exposure to small capitalization U.S. issuers that have exhibited higher levels of growth potential). • The Index will re-balance back to the 65% and 35% target weights quarterly. The Index may re-constitute periodically in response to changes in the composition of the Dorsey Wright Focus Five Index. International Equity Securities • 65% of the Fund’s assets will be equally weighted among the constituents of the Dorsey Wright International Focus Five Index (an index of ETFs designed to select the five country/region-based First Trust ETFs exhibiting the greatest relative strength). • 35% of the Fund’s assets will be equally weighted among the First Trust Emerging Markets AlphaDEX ® Fund (an ETF that provides exposure to equity securities issued by companies operating in emerging markets) and First Trust Developed Markets ex-US AlphaDEX ® Fund (an ETF that provides exposure to equity securities issued by companies operating in non-U.S. developed markets). • The Index will re-balance back to the 65% and 35% target weights quarterly. The Index may re-constitute periodically in response to changes in the composition of the Dorsey Wright International Focus Five Index. Commodities • First Trust Global Tactical Commodity Strategy Fund (an ETF that invests in a combination of exchange-listed commodity futures contracts and commodity-linked instruments through a wholly-owned Cayman subsidiary with the objective of providing investors with commodity exposure) is included in the Index and given a weight of 100%. The Index is rebalanced quarterly and reconstituted periodically and the Fund will make corresponding changes to its portfolio shortly after the Index changes are made public. The Index’s quarterly rebalance and periodic reconstitution schedule may cause the Fund to experience a higher rate of portfolio turnover. The Fund will be concentrated in an industry or a group of industries to the extent that the Index is so concentrated. To the extent the Fund invests a significant portion of its assets in a given jurisdiction or investment sector, the Fund may be exposed to the risks associated with that jurisdiction or investment sector. As of March 31, 2021, the Index was allocated to the U.S. Equity Securities asset class and was composed of the ETFs set forth below. 1. First Trust Large Cap Growth AlphaDEX ® Fund (FTC) 2. First Trust Small Cap Growth AlphaDEX ® Fund (FYC) 3. First Trust Consumer Discretionary AlphaDEX ® Fund (FXD) 4. First Trust Industrials/Producer Durables AlphaDEX ® Fund (FXR) 5. First Trust NASDAQ-100-Technology Sector Index Fund (QTEC) 6. First Trust Nasdaq Transportation ETF (FTXR) 7. First Trust Technology AlphaDEX ® Fund (FXL)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 xml:space="preserve">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 CONCENTRATION RISK. Since the Index, and therefore the Fund, may be composed of a very small number of ETFs (including a single ETF), the Fund’s performance may be hurt disproportionately and significantly by the poor performance of those ETFs to which it has significant exposure. Asset concentration makes the Fund more susceptible to any single occurrence affecting the underlying ETFs and may subject the Fund to greater market risk than more diversified fund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LEARING BROKER RISK. To the extent the Fund invests in ETFs which invest in commodity futures contracts through a clearing broker, the failure or bankruptcy of such a clearing broker could result in a substantial loss of Fund assets. Under current Commodity Futures Trading Commission ( “CFTC” )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an underlying ETF, are entitled to recover, even in respect of property specifically traceable to them, only a proportional share of all property available for distribution to all of that clearing broker’s customers. COMMODITIES RISK. Certain ETFs in which the Fund may invest have exposure to commodities. Commodity prices can have significant volatility, and exposure to commodities can cause the value of an underlying ETF’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MMODITY REGULATORY RISK. Certain ETFs in which the Fund may invest hold commodity-linked derivative instruments that subject them to commodity regulatory risk. The investment decisions of such underlying ETFs may have to be liquidated at disadvantageous times or prices, to avoid exceeding any applicable position limits established by the CFTC, potentially subjecting an underlying ETF to substantial losses. The regulation of commodity transactions in the United States is subject to ongoing modification by government, self-regulatory and judicial action. The effect of any future regulatory change with respect to any aspect of an underlying ETF is impossible to predict, but could be substantial and adverse to an underlying ETF. COMMODITY-LINKED DERIVATIVES RISK. Certain ETFs in which the Fund may invest hold commodity-linked derivatives.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CONSUMER DISCRETIONARY COMPANIES RISK. Certain ETFs held by the Fund invest significantly in consumer discretionary companies.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OUNTERPARTY RISK. Certain ETFs in which the Fund may invest hold securities that subject them to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 underlying ETF may be unable to recover its investment from the counterparty or may obtain a limited recovery, and/or recovery may be delayed. CURRENCY RISK. Certain ETFs in which the Fund may invest hold investments that are denominated in non-U.S. currencies, or in securities that provide exposure to such currencies, currency exchange rates or interest rates denominated in such currencies. Changes in currency exchange rates affect the value of investments denominated in a foreign currency, and therefore the value of such investments in an underlying ETF’s portfolio. An underlying ETF’s net asset value could decline if a currency to which an underlying ETF has exposure depreciates against the U.S. dollar or if there are delays or limits on repatriation of such currency. Currency exchange rates can be very volatile and can change quickly and unpredictably. As a result, the value of an investment in such an underlying ETF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Certain ETFs in which the Fund may inves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Certain ETFs in which the Fund may invest utilize derivatives.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an underlying ETF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MERGING MARKETS RISK. Certain ETFs in which the Fund may invest hold securities of issuers located in emerging market countries.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Certain ETFs in which the Fund may invest hold equity securities. The value of an underlying ETF’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FUTURES CONTRACTS RISK. Certain ETFs in which the Fund may invest hold futures contracts.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an underlying ETF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an underlying ETF will be unable to terminate the derivative. If an underlying ETF uses futures contracts for hedging purposes, there is a risk of imperfect correlation between movements in the prices of the derivatives and movements in the securities or index underlying the derivatives or movements in the prices of an underlying ETF's investments that are the subject of such hedge. The prices of futures contracts may not correlate perfectly with movements in the securities or index underlying them. GAP RISK. Certain ETFs in which the Fund may invest are subject to gap risk which is the risk that a commodity price will change from one level to another between periods of trading. Usually such movements occur when there are adverse news announcements, which can cause a commodity price to drop substantially from the previous day’s closing price.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number of the outstanding shares of underlying ETFs included in the Fund. Any such underlying ETF may be removed from the Index in the event that it does not comply with the eligibility requirements of the Index. As a result, the Fund may be forced to sell shares of certain underlying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DUSTRIALS COMPANIES RISK. Certain ETFs held by the Fund invest significantly in industrial companies.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Certain ETFs held by the Fund invest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EVERAGE RISK. Certain ETFs in which the Fund may invest utilize leverage. Leverage may result in losses that exceed the amount originally invested and may accelerate the rates of losses. Leverage tends to magnify, sometimes significantly, the effect of any increase or decrease in an underlying ETF’s exposure to an asset or class of assets and may cause the value of the underlying ETF’s shares to be volatile and sensitive to market swings. LIQUIDITY RISK. The Fund, and certain underlying ETFs, may hold certain investments that may be subject to restrictions on resale, trade over-the-counter or in limited volume, or lack an active trading market. Accordingly, the Fund, and certain underlying ETFs,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Certain ETFs in which the Fund may inves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Certain ETFs in which the Fund may invest hold the securities of small and/or mid capitalization companies.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rsey Wright DALI 1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0.09% December 31, 2020 -21.74%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DALI 1 ETF | First Trust Dorsey Wright DALI 1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3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51%</t>
        </is>
      </c>
    </row>
    <row r="35">
      <c r="A35" s="4" t="inlineStr">
        <is>
          <t>Total Annual Fund Operating Expenses</t>
        </is>
      </c>
      <c r="B35" s="4" t="inlineStr">
        <is>
          <t>rr_ExpensesOverAssets</t>
        </is>
      </c>
      <c r="C35" s="4" t="inlineStr">
        <is>
          <t>0.81%</t>
        </is>
      </c>
    </row>
    <row r="36">
      <c r="A36" s="4" t="inlineStr">
        <is>
          <t>1 Year</t>
        </is>
      </c>
      <c r="B36" s="4" t="inlineStr">
        <is>
          <t>rr_ExpenseExampleNoRedemptionYear01</t>
        </is>
      </c>
      <c r="C36" s="6" t="n">
        <v>83</v>
      </c>
    </row>
    <row r="37">
      <c r="A37" s="4" t="inlineStr">
        <is>
          <t>3 Years</t>
        </is>
      </c>
      <c r="B37" s="4" t="inlineStr">
        <is>
          <t>rr_ExpenseExampleNoRedemptionYear03</t>
        </is>
      </c>
      <c r="C37" s="5" t="n">
        <v>259</v>
      </c>
    </row>
    <row r="38">
      <c r="A38" s="4" t="inlineStr">
        <is>
          <t>5 Years</t>
        </is>
      </c>
      <c r="B38" s="4" t="inlineStr">
        <is>
          <t>rr_ExpenseExampleNoRedemptionYear05</t>
        </is>
      </c>
      <c r="C38" s="5" t="n">
        <v>450</v>
      </c>
    </row>
    <row r="39">
      <c r="A39" s="4" t="inlineStr">
        <is>
          <t>10 Years</t>
        </is>
      </c>
      <c r="B39" s="4" t="inlineStr">
        <is>
          <t>rr_ExpenseExampleNoRedemptionYear10</t>
        </is>
      </c>
      <c r="C39" s="6" t="n">
        <v>1002</v>
      </c>
    </row>
    <row r="40">
      <c r="A40" s="4" t="inlineStr">
        <is>
          <t>2019</t>
        </is>
      </c>
      <c r="B40" s="4" t="inlineStr">
        <is>
          <t>rr_AnnualReturn2019</t>
        </is>
      </c>
      <c r="C40" s="4" t="inlineStr">
        <is>
          <t>24.29%</t>
        </is>
      </c>
    </row>
    <row r="41">
      <c r="A41" s="4" t="inlineStr">
        <is>
          <t>2020</t>
        </is>
      </c>
      <c r="B41" s="4" t="inlineStr">
        <is>
          <t>rr_AnnualReturn2020</t>
        </is>
      </c>
      <c r="C41" s="4" t="inlineStr">
        <is>
          <t>4.73%</t>
        </is>
      </c>
    </row>
    <row r="42">
      <c r="A42" s="4" t="inlineStr">
        <is>
          <t>Highest Quarterly Return, Label</t>
        </is>
      </c>
      <c r="B42" s="4" t="inlineStr">
        <is>
          <t>rr_HighestQuarterlyReturnLabel</t>
        </is>
      </c>
      <c r="C42" s="4" t="inlineStr">
        <is>
          <t>&amp;lt;span style="color:#000000;font-family:Arial;font-size:9.00pt;font-weight:bold;"&gt;Best Quarter&amp;lt;/span&gt;</t>
        </is>
      </c>
    </row>
    <row r="43">
      <c r="A43" s="4" t="inlineStr">
        <is>
          <t>Highest Quarterly Return, Date</t>
        </is>
      </c>
      <c r="B43" s="4" t="inlineStr">
        <is>
          <t>rr_BarChartHighestQuarterlyReturnDate</t>
        </is>
      </c>
      <c r="C43" s="4" t="inlineStr">
        <is>
          <t>Dec. 31,
		2020</t>
        </is>
      </c>
    </row>
    <row r="44">
      <c r="A44" s="4" t="inlineStr">
        <is>
          <t>Highest Quarterly Return</t>
        </is>
      </c>
      <c r="B44" s="4" t="inlineStr">
        <is>
          <t>rr_BarChartHighestQuarterlyReturn</t>
        </is>
      </c>
      <c r="C44" s="4" t="inlineStr">
        <is>
          <t>20.09%</t>
        </is>
      </c>
    </row>
    <row r="45">
      <c r="A45" s="4" t="inlineStr">
        <is>
          <t>Lowest Quarterly Return, Label</t>
        </is>
      </c>
      <c r="B45" s="4" t="inlineStr">
        <is>
          <t>rr_LowestQuarterlyReturnLabel</t>
        </is>
      </c>
      <c r="C45" s="4" t="inlineStr">
        <is>
          <t>&amp;lt;span style="color:#000000;font-family:Arial;font-size:9.00pt;font-weight:bold;"&gt;Worst Quarter&amp;lt;/span&gt;</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21.74%)</t>
        </is>
      </c>
    </row>
    <row r="48">
      <c r="A48" s="4" t="inlineStr">
        <is>
          <t>1 Year</t>
        </is>
      </c>
      <c r="B48" s="4" t="inlineStr">
        <is>
          <t>rr_AverageAnnualReturnYear01</t>
        </is>
      </c>
      <c r="C48" s="4" t="inlineStr">
        <is>
          <t>4.73%</t>
        </is>
      </c>
    </row>
    <row r="49">
      <c r="A49" s="4" t="inlineStr">
        <is>
          <t>Since Inception</t>
        </is>
      </c>
      <c r="B49" s="4" t="inlineStr">
        <is>
          <t>rr_AverageAnnualReturnSinceInception</t>
        </is>
      </c>
      <c r="C49" s="4" t="inlineStr">
        <is>
          <t>4.18%</t>
        </is>
      </c>
    </row>
    <row r="50">
      <c r="A50" s="4" t="inlineStr">
        <is>
          <t>Inception Date</t>
        </is>
      </c>
      <c r="B50" s="4" t="inlineStr">
        <is>
          <t>rr_AverageAnnualReturnInceptionDate</t>
        </is>
      </c>
      <c r="C50" s="4" t="inlineStr">
        <is>
          <t>May 14,
		2018</t>
        </is>
      </c>
    </row>
    <row r="51">
      <c r="A51" s="4" t="inlineStr">
        <is>
          <t>First Trust Dorsey Wright DALI 1 ETF | After tax on distributions | First Trust Dorsey Wright DALI 1 ETF</t>
        </is>
      </c>
    </row>
    <row r="52">
      <c r="A52" s="3" t="inlineStr">
        <is>
          <t>Risk Return Abstract</t>
        </is>
      </c>
      <c r="B52" s="4" t="inlineStr">
        <is>
          <t>rr_RiskReturnAbstract</t>
        </is>
      </c>
    </row>
    <row r="53">
      <c r="A53" s="4" t="inlineStr">
        <is>
          <t>1 Year</t>
        </is>
      </c>
      <c r="B53" s="4" t="inlineStr">
        <is>
          <t>rr_AverageAnnualReturnYear01</t>
        </is>
      </c>
      <c r="C53" s="4" t="inlineStr">
        <is>
          <t>4.08%</t>
        </is>
      </c>
    </row>
    <row r="54">
      <c r="A54" s="4" t="inlineStr">
        <is>
          <t>Since Inception</t>
        </is>
      </c>
      <c r="B54" s="4" t="inlineStr">
        <is>
          <t>rr_AverageAnnualReturnSinceInception</t>
        </is>
      </c>
      <c r="C54" s="4" t="inlineStr">
        <is>
          <t>3.84%</t>
        </is>
      </c>
    </row>
    <row r="55">
      <c r="A55" s="4" t="inlineStr">
        <is>
          <t>First Trust Dorsey Wright DALI 1 ETF | After tax on distributions and sale of fund shares | First Trust Dorsey Wright DALI 1 ETF</t>
        </is>
      </c>
    </row>
    <row r="56">
      <c r="A56" s="3" t="inlineStr">
        <is>
          <t>Risk Return Abstract</t>
        </is>
      </c>
      <c r="B56" s="4" t="inlineStr">
        <is>
          <t>rr_RiskReturnAbstract</t>
        </is>
      </c>
    </row>
    <row r="57">
      <c r="A57" s="4" t="inlineStr">
        <is>
          <t>1 Year</t>
        </is>
      </c>
      <c r="B57" s="4" t="inlineStr">
        <is>
          <t>rr_AverageAnnualReturnYear01</t>
        </is>
      </c>
      <c r="C57" s="4" t="inlineStr">
        <is>
          <t>2.73%</t>
        </is>
      </c>
    </row>
    <row r="58">
      <c r="A58" s="4" t="inlineStr">
        <is>
          <t>Since Inception</t>
        </is>
      </c>
      <c r="B58" s="4" t="inlineStr">
        <is>
          <t>rr_AverageAnnualReturnSinceInception</t>
        </is>
      </c>
      <c r="C58" s="4" t="inlineStr">
        <is>
          <t>3.04%</t>
        </is>
      </c>
    </row>
    <row r="59">
      <c r="A59" s="4" t="inlineStr">
        <is>
          <t>First Trust Dorsey Wright DALI 1 ETF | Nasdaq Dorsey Wright DALI 1 Index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4.95%</t>
        </is>
      </c>
    </row>
    <row r="62">
      <c r="A62" s="4" t="inlineStr">
        <is>
          <t>Since Inception</t>
        </is>
      </c>
      <c r="B62" s="4" t="inlineStr">
        <is>
          <t>rr_AverageAnnualReturnSinceInception</t>
        </is>
      </c>
      <c r="C62" s="4" t="inlineStr">
        <is>
          <t>4.45%</t>
        </is>
      </c>
    </row>
    <row r="63">
      <c r="A63" s="4" t="inlineStr">
        <is>
          <t>First Trust Dorsey Wright DALI 1 ETF | S&amp;P 500®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8.40%</t>
        </is>
      </c>
    </row>
    <row r="66">
      <c r="A66" s="4" t="inlineStr">
        <is>
          <t>Since Inception</t>
        </is>
      </c>
      <c r="B66" s="4" t="inlineStr">
        <is>
          <t>rr_AverageAnnualReturnSinceInception</t>
        </is>
      </c>
      <c r="C66" s="4" t="inlineStr">
        <is>
          <t>15.09%</t>
        </is>
      </c>
    </row>
    <row r="67">
      <c r="A67" s="4" t="inlineStr">
        <is>
          <t>First Trust Dorsey Wright DALI 1 ETF | Bloomberg Barclays U.S. Aggregate Bond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7.51%</t>
        </is>
      </c>
    </row>
    <row r="70">
      <c r="A70" s="4" t="inlineStr">
        <is>
          <t>Since Inception</t>
        </is>
      </c>
      <c r="B70" s="4" t="inlineStr">
        <is>
          <t>rr_AverageAnnualReturnSinceInception</t>
        </is>
      </c>
      <c r="C70" s="4" t="inlineStr">
        <is>
          <t>7.0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06:49Z</dcterms:created>
  <dcterms:modified xmlns:dcterms="http://purl.org/dc/terms/" xmlns:xsi="http://www.w3.org/2001/XMLSchema-instance" xsi:type="dcterms:W3CDTF">2021-04-29T14:06:49Z</dcterms:modified>
</cp:coreProperties>
</file>